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Interim Condensed Consolidated " sheetId="2" state="visible" r:id="rId2"/>
    <sheet xmlns:r="http://schemas.openxmlformats.org/officeDocument/2006/relationships" name="Interim Condensed Consolidate_2" sheetId="3" state="visible" r:id="rId3"/>
    <sheet xmlns:r="http://schemas.openxmlformats.org/officeDocument/2006/relationships" name="Interim Condensed Consolidate_3" sheetId="4" state="visible" r:id="rId4"/>
    <sheet xmlns:r="http://schemas.openxmlformats.org/officeDocument/2006/relationships" name="Interim Condensed Consolidate_4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5">
    <numFmt numFmtId="164" formatCode="_(&quot;¥ &quot;#,##0_);_(&quot;¥ &quot;(#,##0)"/>
    <numFmt numFmtId="165" formatCode="_(&quot;$ &quot;#,##0_);_(&quot;$ &quot;(#,##0)"/>
    <numFmt numFmtId="166" formatCode="_(&quot;$ &quot;#,##0.0000_);_(&quot;$ &quot;(#,##0.0000)"/>
    <numFmt numFmtId="167" formatCode="_(&quot;¥ &quot;#,##0.00_);_(&quot;¥ &quot;(#,##0.00)"/>
    <numFmt numFmtId="168" formatCode="_(&quot;$ &quot;#,##0.00_);_(&quot;$ &quot;(#,##0.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1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  <xf numFmtId="168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/>
  <cols>
    <col width="32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6 Months Ended</t>
        </is>
      </c>
    </row>
    <row r="2">
      <c r="B2" s="2" t="inlineStr">
        <is>
          <t>Jun. 30, 2023</t>
        </is>
      </c>
    </row>
    <row r="3">
      <c r="A3" s="3" t="inlineStr">
        <is>
          <t>Document Information Line Items</t>
        </is>
      </c>
      <c r="B3" s="4" t="inlineStr">
        <is>
          <t xml:space="preserve"> </t>
        </is>
      </c>
    </row>
    <row r="4">
      <c r="A4" s="4" t="inlineStr">
        <is>
          <t>Entity Registrant Name</t>
        </is>
      </c>
      <c r="B4" s="4" t="inlineStr">
        <is>
          <t>Jayud Global
Logistics Limited</t>
        </is>
      </c>
    </row>
    <row r="5">
      <c r="A5" s="4" t="inlineStr">
        <is>
          <t>Document Type</t>
        </is>
      </c>
      <c r="B5" s="4" t="inlineStr">
        <is>
          <t>6-K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Central Index Key</t>
        </is>
      </c>
      <c r="B8" s="4" t="inlineStr">
        <is>
          <t>0001938186</t>
        </is>
      </c>
    </row>
    <row r="9">
      <c r="A9" s="4" t="inlineStr">
        <is>
          <t>Document Period End Date</t>
        </is>
      </c>
      <c r="B9" s="4" t="inlineStr">
        <is>
          <t>Jun. 30,  2023</t>
        </is>
      </c>
    </row>
    <row r="10">
      <c r="A10" s="4" t="inlineStr">
        <is>
          <t>Document Fiscal Year Focus</t>
        </is>
      </c>
      <c r="B10" s="4" t="inlineStr">
        <is>
          <t>2023</t>
        </is>
      </c>
    </row>
    <row r="11">
      <c r="A11" s="4" t="inlineStr">
        <is>
          <t>Document Fiscal Period Focus</t>
        </is>
      </c>
      <c r="B11" s="4" t="inlineStr">
        <is>
          <t>Q2</t>
        </is>
      </c>
    </row>
    <row r="12">
      <c r="A12" s="4" t="inlineStr">
        <is>
          <t>Entity File Number</t>
        </is>
      </c>
      <c r="B12" s="4" t="inlineStr">
        <is>
          <t>001-41656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55"/>
  <sheetViews>
    <sheetView workbookViewId="0">
      <selection activeCell="A1" sqref="A1"/>
    </sheetView>
  </sheetViews>
  <sheetFormatPr baseColWidth="8" defaultRowHeight="15"/>
  <cols>
    <col width="58" customWidth="1" min="1" max="1"/>
    <col width="22" customWidth="1" min="2" max="2"/>
    <col width="22" customWidth="1" min="3" max="3"/>
    <col width="22" customWidth="1" min="4" max="4"/>
  </cols>
  <sheetData>
    <row r="1">
      <c r="A1" s="1" t="inlineStr">
        <is>
          <t>Interim Condensed Consolidated Balance Sheets</t>
        </is>
      </c>
      <c r="B1" s="2" t="inlineStr">
        <is>
          <t>Jun. 30, 2023 CNY (¥)</t>
        </is>
      </c>
      <c r="C1" s="2" t="inlineStr">
        <is>
          <t>Jun. 30, 2023 USD ($)</t>
        </is>
      </c>
      <c r="D1" s="2" t="inlineStr">
        <is>
          <t>Dec. 31, 2022 CNY (¥)</t>
        </is>
      </c>
    </row>
    <row r="2">
      <c r="A2" s="3" t="inlineStr">
        <is>
          <t>Current assets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Cash</t>
        </is>
      </c>
      <c r="B3" s="5" t="n">
        <v>16650244</v>
      </c>
      <c r="C3" s="6" t="n">
        <v>2304277</v>
      </c>
      <c r="D3" s="5" t="n">
        <v>27939170</v>
      </c>
    </row>
    <row r="4">
      <c r="A4" s="4" t="inlineStr">
        <is>
          <t>Accounts receivable, net</t>
        </is>
      </c>
      <c r="B4" s="7" t="n">
        <v>51860833</v>
      </c>
      <c r="C4" s="7" t="n">
        <v>7177175</v>
      </c>
      <c r="D4" s="7" t="n">
        <v>30913334</v>
      </c>
    </row>
    <row r="5">
      <c r="A5" s="4" t="inlineStr">
        <is>
          <t>Accounts receivable - a related party</t>
        </is>
      </c>
      <c r="B5" s="4" t="inlineStr">
        <is>
          <t xml:space="preserve"> </t>
        </is>
      </c>
      <c r="C5" s="4" t="inlineStr">
        <is>
          <t xml:space="preserve"> </t>
        </is>
      </c>
      <c r="D5" s="7" t="n">
        <v>1676016</v>
      </c>
    </row>
    <row r="6">
      <c r="A6" s="4" t="inlineStr">
        <is>
          <t>Contract assets</t>
        </is>
      </c>
      <c r="B6" s="7" t="n">
        <v>6042350</v>
      </c>
      <c r="C6" s="7" t="n">
        <v>836219</v>
      </c>
      <c r="D6" s="7" t="n">
        <v>4460046</v>
      </c>
    </row>
    <row r="7">
      <c r="A7" s="4" t="inlineStr">
        <is>
          <t>Prepaid expenses and other current assets, net</t>
        </is>
      </c>
      <c r="B7" s="7" t="n">
        <v>19383550</v>
      </c>
      <c r="C7" s="7" t="n">
        <v>2682547</v>
      </c>
      <c r="D7" s="7" t="n">
        <v>12210990</v>
      </c>
    </row>
    <row r="8">
      <c r="A8" s="4" t="inlineStr">
        <is>
          <t>Loan to a third party</t>
        </is>
      </c>
      <c r="B8" s="7" t="n">
        <v>3596823</v>
      </c>
      <c r="C8" s="7" t="n">
        <v>497775</v>
      </c>
      <c r="D8" s="4" t="inlineStr">
        <is>
          <t xml:space="preserve"> </t>
        </is>
      </c>
    </row>
    <row r="9">
      <c r="A9" s="4" t="inlineStr">
        <is>
          <t>Total current assets</t>
        </is>
      </c>
      <c r="B9" s="7" t="n">
        <v>97533800</v>
      </c>
      <c r="C9" s="7" t="n">
        <v>13497993</v>
      </c>
      <c r="D9" s="7" t="n">
        <v>77199556</v>
      </c>
    </row>
    <row r="10">
      <c r="A10" s="3" t="inlineStr">
        <is>
          <t>Non-current assets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Property and equipment, net</t>
        </is>
      </c>
      <c r="B11" s="7" t="n">
        <v>3202803</v>
      </c>
      <c r="C11" s="7" t="n">
        <v>443246</v>
      </c>
      <c r="D11" s="7" t="n">
        <v>2613264</v>
      </c>
    </row>
    <row r="12">
      <c r="A12" s="4" t="inlineStr">
        <is>
          <t>Intangible asset, net</t>
        </is>
      </c>
      <c r="B12" s="7" t="n">
        <v>1903246</v>
      </c>
      <c r="C12" s="7" t="n">
        <v>263396</v>
      </c>
      <c r="D12" s="7" t="n">
        <v>757959</v>
      </c>
    </row>
    <row r="13">
      <c r="A13" s="4" t="inlineStr">
        <is>
          <t>Operating right-of-use assets, net</t>
        </is>
      </c>
      <c r="B13" s="7" t="n">
        <v>16966571</v>
      </c>
      <c r="C13" s="7" t="n">
        <v>2348054</v>
      </c>
      <c r="D13" s="7" t="n">
        <v>31403688</v>
      </c>
    </row>
    <row r="14">
      <c r="A14" s="4" t="inlineStr">
        <is>
          <t>Deferred offering costs</t>
        </is>
      </c>
      <c r="B14" s="4" t="inlineStr">
        <is>
          <t xml:space="preserve"> </t>
        </is>
      </c>
      <c r="C14" s="4" t="inlineStr">
        <is>
          <t xml:space="preserve"> </t>
        </is>
      </c>
      <c r="D14" s="7" t="n">
        <v>6326130</v>
      </c>
    </row>
    <row r="15">
      <c r="A15" s="4" t="inlineStr">
        <is>
          <t>Deferred tax assets</t>
        </is>
      </c>
      <c r="B15" s="7" t="n">
        <v>21563</v>
      </c>
      <c r="C15" s="7" t="n">
        <v>2984</v>
      </c>
      <c r="D15" s="7" t="n">
        <v>21563</v>
      </c>
    </row>
    <row r="16">
      <c r="A16" s="4" t="inlineStr">
        <is>
          <t>Refundable deposits</t>
        </is>
      </c>
      <c r="B16" s="7" t="n">
        <v>1963450</v>
      </c>
      <c r="C16" s="7" t="n">
        <v>271728</v>
      </c>
      <c r="D16" s="7" t="n">
        <v>3002260</v>
      </c>
    </row>
    <row r="17">
      <c r="A17" s="4" t="inlineStr">
        <is>
          <t>Prepayment for acquisition</t>
        </is>
      </c>
      <c r="B17" s="4" t="inlineStr">
        <is>
          <t xml:space="preserve"> </t>
        </is>
      </c>
      <c r="C17" s="4" t="inlineStr">
        <is>
          <t xml:space="preserve"> </t>
        </is>
      </c>
      <c r="D17" s="7" t="n">
        <v>3596823</v>
      </c>
    </row>
    <row r="18">
      <c r="A18" s="4" t="inlineStr">
        <is>
          <t>Restricted cash</t>
        </is>
      </c>
      <c r="B18" s="7" t="n">
        <v>501695</v>
      </c>
      <c r="C18" s="7" t="n">
        <v>69431</v>
      </c>
      <c r="D18" s="7" t="n">
        <v>501071</v>
      </c>
    </row>
    <row r="19">
      <c r="A19" s="4" t="inlineStr">
        <is>
          <t>Total non-current assets</t>
        </is>
      </c>
      <c r="B19" s="7" t="n">
        <v>24559328</v>
      </c>
      <c r="C19" s="7" t="n">
        <v>3398839</v>
      </c>
      <c r="D19" s="7" t="n">
        <v>48222758</v>
      </c>
    </row>
    <row r="20">
      <c r="A20" s="4" t="inlineStr">
        <is>
          <t>TOTAL ASSETS</t>
        </is>
      </c>
      <c r="B20" s="7" t="n">
        <v>122093128</v>
      </c>
      <c r="C20" s="7" t="n">
        <v>16896832</v>
      </c>
      <c r="D20" s="7" t="n">
        <v>125422314</v>
      </c>
    </row>
    <row r="21">
      <c r="A21" s="3" t="inlineStr">
        <is>
          <t>Current liabilities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hort-term borrowings</t>
        </is>
      </c>
      <c r="B22" s="7" t="n">
        <v>18500000</v>
      </c>
      <c r="C22" s="7" t="n">
        <v>2560270</v>
      </c>
      <c r="D22" s="7" t="n">
        <v>14800000</v>
      </c>
    </row>
    <row r="23">
      <c r="A23" s="4" t="inlineStr">
        <is>
          <t>Current maturities of long-term borrowing</t>
        </is>
      </c>
      <c r="B23" s="7" t="n">
        <v>600000</v>
      </c>
      <c r="C23" s="7" t="n">
        <v>83036</v>
      </c>
      <c r="D23" s="7" t="n">
        <v>600000</v>
      </c>
    </row>
    <row r="24">
      <c r="A24" s="4" t="inlineStr">
        <is>
          <t>Loan payable - a shareholder</t>
        </is>
      </c>
      <c r="B24" s="7" t="n">
        <v>2000000</v>
      </c>
      <c r="C24" s="7" t="n">
        <v>276786</v>
      </c>
      <c r="D24" s="4" t="inlineStr">
        <is>
          <t xml:space="preserve"> </t>
        </is>
      </c>
    </row>
    <row r="25">
      <c r="A25" s="4" t="inlineStr">
        <is>
          <t>Accounts payable - third parties</t>
        </is>
      </c>
      <c r="B25" s="7" t="n">
        <v>21084567</v>
      </c>
      <c r="C25" s="7" t="n">
        <v>2917956</v>
      </c>
      <c r="D25" s="7" t="n">
        <v>18147774</v>
      </c>
    </row>
    <row r="26">
      <c r="A26" s="4" t="inlineStr">
        <is>
          <t>Accounts payable - related parties</t>
        </is>
      </c>
      <c r="B26" s="7" t="n">
        <v>16337417</v>
      </c>
      <c r="C26" s="7" t="n">
        <v>2260984</v>
      </c>
      <c r="D26" s="7" t="n">
        <v>7425184</v>
      </c>
    </row>
    <row r="27">
      <c r="A27" s="4" t="inlineStr">
        <is>
          <t>Contract liabilities</t>
        </is>
      </c>
      <c r="B27" s="7" t="n">
        <v>1563418</v>
      </c>
      <c r="C27" s="7" t="n">
        <v>216366</v>
      </c>
      <c r="D27" s="7" t="n">
        <v>1989310</v>
      </c>
    </row>
    <row r="28">
      <c r="A28" s="4" t="inlineStr">
        <is>
          <t>Accrued expenses and other current liabilities</t>
        </is>
      </c>
      <c r="B28" s="7" t="n">
        <v>5757345</v>
      </c>
      <c r="C28" s="7" t="n">
        <v>881189</v>
      </c>
      <c r="D28" s="7" t="n">
        <v>4217732</v>
      </c>
    </row>
    <row r="29">
      <c r="A29" s="4" t="inlineStr">
        <is>
          <t>Other payables - related parties</t>
        </is>
      </c>
      <c r="B29" s="7" t="n">
        <v>1768283</v>
      </c>
      <c r="C29" s="7" t="n">
        <v>244718</v>
      </c>
      <c r="D29" s="7" t="n">
        <v>2477658</v>
      </c>
    </row>
    <row r="30">
      <c r="A30" s="4" t="inlineStr">
        <is>
          <t>Other payables - shareholders</t>
        </is>
      </c>
      <c r="B30" s="7" t="n">
        <v>6956371</v>
      </c>
      <c r="C30" s="7" t="n">
        <v>962713</v>
      </c>
      <c r="D30" s="7" t="n">
        <v>6980836</v>
      </c>
    </row>
    <row r="31">
      <c r="A31" s="4" t="inlineStr">
        <is>
          <t>Taxes payable</t>
        </is>
      </c>
      <c r="B31" s="7" t="n">
        <v>234460</v>
      </c>
      <c r="C31" s="7" t="n">
        <v>-51965</v>
      </c>
      <c r="D31" s="7" t="n">
        <v>2130433</v>
      </c>
    </row>
    <row r="32">
      <c r="A32" s="4" t="inlineStr">
        <is>
          <t>Operating lease liabilities - current</t>
        </is>
      </c>
      <c r="B32" s="7" t="n">
        <v>8148420</v>
      </c>
      <c r="C32" s="7" t="n">
        <v>1127684</v>
      </c>
      <c r="D32" s="7" t="n">
        <v>18079265</v>
      </c>
    </row>
    <row r="33">
      <c r="A33" s="4" t="inlineStr">
        <is>
          <t>Total current liabilities</t>
        </is>
      </c>
      <c r="B33" s="7" t="n">
        <v>82950281</v>
      </c>
      <c r="C33" s="7" t="n">
        <v>11479737</v>
      </c>
      <c r="D33" s="7" t="n">
        <v>76848192</v>
      </c>
    </row>
    <row r="34">
      <c r="A34" s="3" t="inlineStr">
        <is>
          <t>Non-current liabilities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Long-term borrowing</t>
        </is>
      </c>
      <c r="B35" s="7" t="n">
        <v>4100000</v>
      </c>
      <c r="C35" s="7" t="n">
        <v>567411</v>
      </c>
      <c r="D35" s="7" t="n">
        <v>4400000</v>
      </c>
    </row>
    <row r="36">
      <c r="A36" s="4" t="inlineStr">
        <is>
          <t>Operating lease liabilities – non-current</t>
        </is>
      </c>
      <c r="B36" s="7" t="n">
        <v>8858202</v>
      </c>
      <c r="C36" s="7" t="n">
        <v>1225913</v>
      </c>
      <c r="D36" s="7" t="n">
        <v>13276535</v>
      </c>
    </row>
    <row r="37">
      <c r="A37" s="4" t="inlineStr">
        <is>
          <t>Total non-current liabilities</t>
        </is>
      </c>
      <c r="B37" s="7" t="n">
        <v>12958202</v>
      </c>
      <c r="C37" s="7" t="n">
        <v>1793324</v>
      </c>
      <c r="D37" s="7" t="n">
        <v>17676535</v>
      </c>
    </row>
    <row r="38">
      <c r="A38" s="4" t="inlineStr">
        <is>
          <t>Total liabilities</t>
        </is>
      </c>
      <c r="B38" s="7" t="n">
        <v>95908483</v>
      </c>
      <c r="C38" s="7" t="n">
        <v>13273061</v>
      </c>
      <c r="D38" s="7" t="n">
        <v>94524727</v>
      </c>
    </row>
    <row r="39">
      <c r="A39" s="4" t="inlineStr">
        <is>
          <t>Commitments and contingencies</t>
        </is>
      </c>
      <c r="B39" s="4" t="inlineStr">
        <is>
          <t xml:space="preserve"> </t>
        </is>
      </c>
      <c r="C39" s="4" t="inlineStr">
        <is>
          <t xml:space="preserve"> </t>
        </is>
      </c>
      <c r="D39" s="4" t="inlineStr">
        <is>
          <t xml:space="preserve"> </t>
        </is>
      </c>
    </row>
    <row r="40">
      <c r="A40" s="3" t="inlineStr">
        <is>
          <t>Shareholders’ Equity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dditional paid in capital</t>
        </is>
      </c>
      <c r="B41" s="7" t="n">
        <v>61635472</v>
      </c>
      <c r="C41" s="7" t="n">
        <v>8529917</v>
      </c>
      <c r="D41" s="7" t="n">
        <v>72691813</v>
      </c>
    </row>
    <row r="42">
      <c r="A42" s="4" t="inlineStr">
        <is>
          <t>Subscription receivable</t>
        </is>
      </c>
      <c r="B42" s="4" t="inlineStr">
        <is>
          <t xml:space="preserve"> </t>
        </is>
      </c>
      <c r="C42" s="4" t="inlineStr">
        <is>
          <t xml:space="preserve"> </t>
        </is>
      </c>
      <c r="D42" s="7" t="n">
        <v>-34823000</v>
      </c>
    </row>
    <row r="43">
      <c r="A43" s="4" t="inlineStr">
        <is>
          <t>Statutory reserves</t>
        </is>
      </c>
      <c r="B43" s="7" t="n">
        <v>3575076</v>
      </c>
      <c r="C43" s="7" t="n">
        <v>494765</v>
      </c>
      <c r="D43" s="7" t="n">
        <v>4651141</v>
      </c>
    </row>
    <row r="44">
      <c r="A44" s="4" t="inlineStr">
        <is>
          <t>Accumulated deficit</t>
        </is>
      </c>
      <c r="B44" s="7" t="n">
        <v>-31701623</v>
      </c>
      <c r="C44" s="7" t="n">
        <v>-4387282</v>
      </c>
      <c r="D44" s="7" t="n">
        <v>-9025668</v>
      </c>
    </row>
    <row r="45">
      <c r="A45" s="4" t="inlineStr">
        <is>
          <t>Accumulated other comprehensive loss</t>
        </is>
      </c>
      <c r="B45" s="7" t="n">
        <v>-2434162</v>
      </c>
      <c r="C45" s="7" t="n">
        <v>-336871</v>
      </c>
      <c r="D45" s="7" t="n">
        <v>-181546</v>
      </c>
    </row>
    <row r="46">
      <c r="A46" s="4" t="inlineStr">
        <is>
          <t>Total Jayud Global Logistics Limited shareholders’ equity</t>
        </is>
      </c>
      <c r="B46" s="7" t="n">
        <v>31088730</v>
      </c>
      <c r="C46" s="7" t="n">
        <v>4302462</v>
      </c>
      <c r="D46" s="7" t="n">
        <v>33325657</v>
      </c>
    </row>
    <row r="47">
      <c r="A47" s="4" t="inlineStr">
        <is>
          <t>Non-controlling interests</t>
        </is>
      </c>
      <c r="B47" s="7" t="n">
        <v>-4904085</v>
      </c>
      <c r="C47" s="7" t="n">
        <v>-678691</v>
      </c>
      <c r="D47" s="7" t="n">
        <v>-2428070</v>
      </c>
    </row>
    <row r="48">
      <c r="A48" s="4" t="inlineStr">
        <is>
          <t>Total shareholders’ equity</t>
        </is>
      </c>
      <c r="B48" s="7" t="n">
        <v>26184645</v>
      </c>
      <c r="C48" s="7" t="n">
        <v>3623771</v>
      </c>
      <c r="D48" s="7" t="n">
        <v>30897587</v>
      </c>
    </row>
    <row r="49">
      <c r="A49" s="4" t="inlineStr">
        <is>
          <t>TOTAL LIABILITIES AND SHAREHOLDERS’ EQUITY</t>
        </is>
      </c>
      <c r="B49" s="7" t="n">
        <v>122093128</v>
      </c>
      <c r="C49" s="7" t="n">
        <v>16896832</v>
      </c>
      <c r="D49" s="7" t="n">
        <v>125422314</v>
      </c>
    </row>
    <row r="50">
      <c r="A50" s="4" t="inlineStr">
        <is>
          <t>Class A Ordinary shares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</row>
    <row r="51">
      <c r="A51" s="3" t="inlineStr">
        <is>
          <t>Shareholders’ Equity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</row>
    <row r="52">
      <c r="A52" s="4" t="inlineStr">
        <is>
          <t>Ordinary shares</t>
        </is>
      </c>
      <c r="B52" s="7" t="n">
        <v>9880</v>
      </c>
      <c r="C52" s="7" t="n">
        <v>1367</v>
      </c>
      <c r="D52" s="7" t="n">
        <v>8830</v>
      </c>
    </row>
    <row r="53">
      <c r="A53" s="4" t="inlineStr">
        <is>
          <t>Class B Ordinary shares</t>
        </is>
      </c>
      <c r="B53" s="4" t="inlineStr">
        <is>
          <t xml:space="preserve"> </t>
        </is>
      </c>
      <c r="C53" s="4" t="inlineStr">
        <is>
          <t xml:space="preserve"> </t>
        </is>
      </c>
      <c r="D53" s="4" t="inlineStr">
        <is>
          <t xml:space="preserve"> </t>
        </is>
      </c>
    </row>
    <row r="54">
      <c r="A54" s="3" t="inlineStr">
        <is>
          <t>Shareholders’ Equity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</row>
    <row r="55">
      <c r="A55" s="4" t="inlineStr">
        <is>
          <t>Ordinary shares</t>
        </is>
      </c>
      <c r="B55" s="5" t="n">
        <v>4087</v>
      </c>
      <c r="C55" s="6" t="n">
        <v>566</v>
      </c>
      <c r="D55" s="5" t="n">
        <v>4087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76" customWidth="1" min="1" max="1"/>
    <col width="14" customWidth="1" min="2" max="2"/>
    <col width="14" customWidth="1" min="3" max="3"/>
  </cols>
  <sheetData>
    <row r="1">
      <c r="A1" s="1" t="inlineStr">
        <is>
          <t>Interim Condensed Consolidated Balance Sheets (Parentheticals) - $ / shares</t>
        </is>
      </c>
      <c r="B1" s="2" t="inlineStr">
        <is>
          <t>Jun. 30, 2023</t>
        </is>
      </c>
      <c r="C1" s="2" t="inlineStr">
        <is>
          <t>Dec. 31, 2022</t>
        </is>
      </c>
    </row>
    <row r="2">
      <c r="A2" s="4" t="inlineStr">
        <is>
          <t>Class A Ordinary shares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Ordinary shares, par value (in Dollars per share)</t>
        </is>
      </c>
      <c r="B3" s="8" t="n">
        <v>0.0001</v>
      </c>
      <c r="C3" s="8" t="n">
        <v>0.0001</v>
      </c>
    </row>
    <row r="4">
      <c r="A4" s="4" t="inlineStr">
        <is>
          <t>Ordinary shares, authorized</t>
        </is>
      </c>
      <c r="B4" s="7" t="n">
        <v>480000000</v>
      </c>
      <c r="C4" s="7" t="n">
        <v>480000000</v>
      </c>
    </row>
    <row r="5">
      <c r="A5" s="4" t="inlineStr">
        <is>
          <t>Ordinary shares, issued</t>
        </is>
      </c>
      <c r="B5" s="7" t="n">
        <v>14942623</v>
      </c>
      <c r="C5" s="7" t="n">
        <v>13590400</v>
      </c>
    </row>
    <row r="6">
      <c r="A6" s="4" t="inlineStr">
        <is>
          <t>Ordinary shares, outstanding</t>
        </is>
      </c>
      <c r="B6" s="7" t="n">
        <v>14942623</v>
      </c>
      <c r="C6" s="7" t="n">
        <v>13590400</v>
      </c>
    </row>
    <row r="7">
      <c r="A7" s="4" t="inlineStr">
        <is>
          <t>Class B Ordinary shares</t>
        </is>
      </c>
      <c r="B7" s="4" t="inlineStr">
        <is>
          <t xml:space="preserve"> </t>
        </is>
      </c>
      <c r="C7" s="4" t="inlineStr">
        <is>
          <t xml:space="preserve"> </t>
        </is>
      </c>
    </row>
    <row r="8">
      <c r="A8" s="4" t="inlineStr">
        <is>
          <t>Ordinary shares, par value (in Dollars per share)</t>
        </is>
      </c>
      <c r="B8" s="8" t="n">
        <v>0.0001</v>
      </c>
      <c r="C8" s="8" t="n">
        <v>0.0001</v>
      </c>
    </row>
    <row r="9">
      <c r="A9" s="4" t="inlineStr">
        <is>
          <t>Ordinary shares, authorized</t>
        </is>
      </c>
      <c r="B9" s="7" t="n">
        <v>20000000</v>
      </c>
      <c r="C9" s="7" t="n">
        <v>20000000</v>
      </c>
    </row>
    <row r="10">
      <c r="A10" s="4" t="inlineStr">
        <is>
          <t>Ordinary shares, issued</t>
        </is>
      </c>
      <c r="B10" s="7" t="n">
        <v>6409600</v>
      </c>
      <c r="C10" s="7" t="n">
        <v>6409600</v>
      </c>
    </row>
    <row r="11">
      <c r="A11" s="4" t="inlineStr">
        <is>
          <t>Ordinary shares, outstanding</t>
        </is>
      </c>
      <c r="B11" s="7" t="n">
        <v>6409600</v>
      </c>
      <c r="C11" s="7" t="n">
        <v>64096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80" customWidth="1" min="1" max="1"/>
    <col width="40" customWidth="1" min="2" max="2"/>
    <col width="40" customWidth="1" min="3" max="3"/>
    <col width="40" customWidth="1" min="4" max="4"/>
  </cols>
  <sheetData>
    <row r="1">
      <c r="A1" s="1" t="inlineStr">
        <is>
          <t>Interim Condensed Consolidated Statements of Operations and Comprehensive Income (Loss)</t>
        </is>
      </c>
      <c r="B1" s="2" t="inlineStr">
        <is>
          <t>6 Months Ended</t>
        </is>
      </c>
      <c r="D1" s="2" t="inlineStr">
        <is>
          <t>12 Months Ended</t>
        </is>
      </c>
    </row>
    <row r="2">
      <c r="B2" s="2" t="inlineStr">
        <is>
          <t>Jun. 30, 2023 CNY (¥) ¥ / shares shares</t>
        </is>
      </c>
      <c r="C2" s="2" t="inlineStr">
        <is>
          <t>Jun. 30, 2023 USD ($) $ / shares shares</t>
        </is>
      </c>
      <c r="D2" s="2" t="inlineStr">
        <is>
          <t>Dec. 31, 2022 CNY (¥) ¥ / shares shares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venues</t>
        </is>
      </c>
      <c r="B4" s="5" t="n">
        <v>169273569</v>
      </c>
      <c r="C4" s="6" t="n">
        <v>23426274</v>
      </c>
      <c r="D4" s="5" t="n">
        <v>453858640</v>
      </c>
    </row>
    <row r="5">
      <c r="A5" s="4" t="inlineStr">
        <is>
          <t>Revenues - related parties</t>
        </is>
      </c>
      <c r="B5" s="7" t="n">
        <v>211684</v>
      </c>
      <c r="C5" s="7" t="n">
        <v>29296</v>
      </c>
      <c r="D5" s="7" t="n">
        <v>240885</v>
      </c>
    </row>
    <row r="6">
      <c r="A6" s="4" t="inlineStr">
        <is>
          <t>Total Revenues</t>
        </is>
      </c>
      <c r="B6" s="7" t="n">
        <v>169485253</v>
      </c>
      <c r="C6" s="7" t="n">
        <v>23455570</v>
      </c>
      <c r="D6" s="7" t="n">
        <v>454099525</v>
      </c>
    </row>
    <row r="7">
      <c r="A7" s="4" t="inlineStr">
        <is>
          <t>Cost of revenues</t>
        </is>
      </c>
      <c r="B7" s="7" t="n">
        <v>-135861069</v>
      </c>
      <c r="C7" s="7" t="n">
        <v>-18802218</v>
      </c>
      <c r="D7" s="7" t="n">
        <v>-329776581</v>
      </c>
    </row>
    <row r="8">
      <c r="A8" s="4" t="inlineStr">
        <is>
          <t>Cost of revenues - related parties</t>
        </is>
      </c>
      <c r="B8" s="7" t="n">
        <v>-34233328</v>
      </c>
      <c r="C8" s="7" t="n">
        <v>-4737652</v>
      </c>
      <c r="D8" s="7" t="n">
        <v>-93435339</v>
      </c>
    </row>
    <row r="9">
      <c r="A9" s="4" t="inlineStr">
        <is>
          <t>Total Cost of revenues</t>
        </is>
      </c>
      <c r="B9" s="7" t="n">
        <v>-170094397</v>
      </c>
      <c r="C9" s="7" t="n">
        <v>-23539870</v>
      </c>
      <c r="D9" s="7" t="n">
        <v>-423211920</v>
      </c>
    </row>
    <row r="10">
      <c r="A10" s="4" t="inlineStr">
        <is>
          <t>Gross profit / (loss)</t>
        </is>
      </c>
      <c r="B10" s="7" t="n">
        <v>-609144</v>
      </c>
      <c r="C10" s="7" t="n">
        <v>-84300</v>
      </c>
      <c r="D10" s="7" t="n">
        <v>30887605</v>
      </c>
    </row>
    <row r="11">
      <c r="A11" s="3" t="inlineStr">
        <is>
          <t>Operating expenses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Selling expenses</t>
        </is>
      </c>
      <c r="B12" s="7" t="n">
        <v>-6373345</v>
      </c>
      <c r="C12" s="7" t="n">
        <v>-882026</v>
      </c>
      <c r="D12" s="7" t="n">
        <v>-8288836</v>
      </c>
    </row>
    <row r="13">
      <c r="A13" s="4" t="inlineStr">
        <is>
          <t>Lease termination loss</t>
        </is>
      </c>
      <c r="B13" s="7" t="n">
        <v>-1197921</v>
      </c>
      <c r="C13" s="7" t="n">
        <v>-165784</v>
      </c>
      <c r="D13" s="4" t="inlineStr">
        <is>
          <t xml:space="preserve"> </t>
        </is>
      </c>
    </row>
    <row r="14">
      <c r="A14" s="4" t="inlineStr">
        <is>
          <t>General and administrative expenses</t>
        </is>
      </c>
      <c r="B14" s="7" t="n">
        <v>-14622729</v>
      </c>
      <c r="C14" s="7" t="n">
        <v>-2023683</v>
      </c>
      <c r="D14" s="7" t="n">
        <v>-9223117</v>
      </c>
    </row>
    <row r="15">
      <c r="A15" s="4" t="inlineStr">
        <is>
          <t>Research and development expenses</t>
        </is>
      </c>
      <c r="B15" s="7" t="n">
        <v>-1755063</v>
      </c>
      <c r="C15" s="7" t="n">
        <v>-242888</v>
      </c>
      <c r="D15" s="7" t="n">
        <v>-998923</v>
      </c>
    </row>
    <row r="16">
      <c r="A16" s="4" t="inlineStr">
        <is>
          <t>Total operating expenses</t>
        </is>
      </c>
      <c r="B16" s="7" t="n">
        <v>-23949058</v>
      </c>
      <c r="C16" s="7" t="n">
        <v>-3314381</v>
      </c>
      <c r="D16" s="7" t="n">
        <v>-18510876</v>
      </c>
    </row>
    <row r="17">
      <c r="A17" s="4" t="inlineStr">
        <is>
          <t>Operating profit / (loss)</t>
        </is>
      </c>
      <c r="B17" s="7" t="n">
        <v>-24558202</v>
      </c>
      <c r="C17" s="7" t="n">
        <v>-3398681</v>
      </c>
      <c r="D17" s="7" t="n">
        <v>12376729</v>
      </c>
    </row>
    <row r="18">
      <c r="A18" s="3" t="inlineStr">
        <is>
          <t>Other income/ (expenses)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Other income (expenses), net</t>
        </is>
      </c>
      <c r="B19" s="7" t="n">
        <v>-241469</v>
      </c>
      <c r="C19" s="7" t="n">
        <v>-33418</v>
      </c>
      <c r="D19" s="7" t="n">
        <v>99901</v>
      </c>
    </row>
    <row r="20">
      <c r="A20" s="4" t="inlineStr">
        <is>
          <t>Foreign exchange gain (loss), net</t>
        </is>
      </c>
      <c r="B20" s="7" t="n">
        <v>-974371</v>
      </c>
      <c r="C20" s="7" t="n">
        <v>-134846</v>
      </c>
      <c r="D20" s="7" t="n">
        <v>2567807</v>
      </c>
    </row>
    <row r="21">
      <c r="A21" s="4" t="inlineStr">
        <is>
          <t>Financial expenses, net</t>
        </is>
      </c>
      <c r="B21" s="7" t="n">
        <v>-417654</v>
      </c>
      <c r="C21" s="7" t="n">
        <v>-57800</v>
      </c>
      <c r="D21" s="7" t="n">
        <v>-500445</v>
      </c>
    </row>
    <row r="22">
      <c r="A22" s="4" t="inlineStr">
        <is>
          <t>Total other income (expenses), net</t>
        </is>
      </c>
      <c r="B22" s="7" t="n">
        <v>-1633494</v>
      </c>
      <c r="C22" s="7" t="n">
        <v>-226064</v>
      </c>
      <c r="D22" s="7" t="n">
        <v>2167263</v>
      </c>
    </row>
    <row r="23">
      <c r="A23" s="4" t="inlineStr">
        <is>
          <t>Income (loss) before income tax expense</t>
        </is>
      </c>
      <c r="B23" s="7" t="n">
        <v>-26191696</v>
      </c>
      <c r="C23" s="7" t="n">
        <v>-3624745</v>
      </c>
      <c r="D23" s="7" t="n">
        <v>14543992</v>
      </c>
    </row>
    <row r="24">
      <c r="A24" s="4" t="inlineStr">
        <is>
          <t>Income tax expenses</t>
        </is>
      </c>
      <c r="B24" s="7" t="n">
        <v>-36339</v>
      </c>
      <c r="C24" s="7" t="n">
        <v>-5029</v>
      </c>
      <c r="D24" s="7" t="n">
        <v>-4927596</v>
      </c>
    </row>
    <row r="25">
      <c r="A25" s="4" t="inlineStr">
        <is>
          <t>Net income / (loss)</t>
        </is>
      </c>
      <c r="B25" s="7" t="n">
        <v>-26228035</v>
      </c>
      <c r="C25" s="7" t="n">
        <v>-3629774</v>
      </c>
      <c r="D25" s="7" t="n">
        <v>9616396</v>
      </c>
    </row>
    <row r="26">
      <c r="A26" s="4" t="inlineStr">
        <is>
          <t>Less: Net loss attributable to non-controlling interests</t>
        </is>
      </c>
      <c r="B26" s="7" t="n">
        <v>-2476015</v>
      </c>
      <c r="C26" s="7" t="n">
        <v>-342663</v>
      </c>
      <c r="D26" s="7" t="n">
        <v>-536719</v>
      </c>
    </row>
    <row r="27">
      <c r="A27" s="4" t="inlineStr">
        <is>
          <t>Net income / (loss) attributable to the Jayud Global Logistics Limited’s ordinary shareholders</t>
        </is>
      </c>
      <c r="B27" s="7" t="n">
        <v>-23752020</v>
      </c>
      <c r="C27" s="7" t="n">
        <v>-3287111</v>
      </c>
      <c r="D27" s="7" t="n">
        <v>10153115</v>
      </c>
    </row>
    <row r="28">
      <c r="A28" s="4" t="inlineStr">
        <is>
          <t>Net income / (loss)</t>
        </is>
      </c>
      <c r="B28" s="7" t="n">
        <v>-26228035</v>
      </c>
      <c r="C28" s="7" t="n">
        <v>-3629774</v>
      </c>
      <c r="D28" s="7" t="n">
        <v>9616396</v>
      </c>
    </row>
    <row r="29">
      <c r="A29" s="4" t="inlineStr">
        <is>
          <t>Foreign currency translation adjustment, net of tax</t>
        </is>
      </c>
      <c r="B29" s="7" t="n">
        <v>-2452762</v>
      </c>
      <c r="C29" s="7" t="n">
        <v>-339445</v>
      </c>
      <c r="D29" s="7" t="n">
        <v>-63841</v>
      </c>
    </row>
    <row r="30">
      <c r="A30" s="4" t="inlineStr">
        <is>
          <t>Total comprehensive income / (loss)</t>
        </is>
      </c>
      <c r="B30" s="7" t="n">
        <v>-28680797</v>
      </c>
      <c r="C30" s="7" t="n">
        <v>-3969219</v>
      </c>
      <c r="D30" s="7" t="n">
        <v>9552555</v>
      </c>
    </row>
    <row r="31">
      <c r="A31" s="4" t="inlineStr">
        <is>
          <t>Less: total comprehensive loss attributable to non-controlling interest</t>
        </is>
      </c>
      <c r="B31" s="7" t="n">
        <v>-2476015</v>
      </c>
      <c r="C31" s="7" t="n">
        <v>-342663</v>
      </c>
      <c r="D31" s="7" t="n">
        <v>-536719</v>
      </c>
    </row>
    <row r="32">
      <c r="A32" s="4" t="inlineStr">
        <is>
          <t>Total comprehensive income / (loss) attributable to Jayud Global Logistics Limited’s ordinary shareholders</t>
        </is>
      </c>
      <c r="B32" s="5" t="n">
        <v>-26204782</v>
      </c>
      <c r="C32" s="6" t="n">
        <v>-3626556</v>
      </c>
      <c r="D32" s="5" t="n">
        <v>10089274</v>
      </c>
    </row>
    <row r="33">
      <c r="A33" s="3" t="inlineStr">
        <is>
          <t>Net income / (loss) per share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Basic and diluted (in Dollars per share and Yuan Renminbi per share) | (per share)</t>
        </is>
      </c>
      <c r="B34" s="9" t="n">
        <v>-1.16</v>
      </c>
      <c r="C34" s="10" t="n">
        <v>-0.16</v>
      </c>
      <c r="D34" s="9" t="n">
        <v>0.59</v>
      </c>
    </row>
    <row r="35">
      <c r="A35" s="3" t="inlineStr">
        <is>
          <t>Weighted average shares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Basic and diluted (in Shares)</t>
        </is>
      </c>
      <c r="B36" s="7" t="n">
        <v>20494426</v>
      </c>
      <c r="C36" s="7" t="n">
        <v>20494426</v>
      </c>
      <c r="D36" s="7" t="n">
        <v>1720000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5"/>
  <sheetViews>
    <sheetView workbookViewId="0">
      <selection activeCell="A1" sqref="A1"/>
    </sheetView>
  </sheetViews>
  <sheetFormatPr baseColWidth="8" defaultRowHeight="15"/>
  <cols>
    <col width="80" customWidth="1" min="1" max="1"/>
    <col width="32" customWidth="1" min="2" max="2"/>
    <col width="32" customWidth="1" min="3" max="3"/>
    <col width="32" customWidth="1" min="4" max="4"/>
  </cols>
  <sheetData>
    <row r="1">
      <c r="A1" s="1" t="inlineStr">
        <is>
          <t>Interim Condensed Consolidated Statements of Operations and Comprehensive Income (Loss) (Parentheticals)</t>
        </is>
      </c>
      <c r="B1" s="2" t="inlineStr">
        <is>
          <t>6 Months Ended</t>
        </is>
      </c>
      <c r="D1" s="2" t="inlineStr">
        <is>
          <t>12 Months Ended</t>
        </is>
      </c>
    </row>
    <row r="2">
      <c r="B2" s="2" t="inlineStr">
        <is>
          <t>Jun. 30, 2023 $ / shares shares</t>
        </is>
      </c>
      <c r="C2" s="2" t="inlineStr">
        <is>
          <t>Jun. 30, 2023 ¥ / shares shares</t>
        </is>
      </c>
      <c r="D2" s="2" t="inlineStr">
        <is>
          <t>Dec. 31, 2022 ¥ / shares shares</t>
        </is>
      </c>
    </row>
    <row r="3">
      <c r="A3" s="3" t="inlineStr">
        <is>
          <t>Income Statement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iluted (in Dollars per share and Yuan Renminbi per share) | (per share)</t>
        </is>
      </c>
      <c r="B4" s="10" t="n">
        <v>-0.16</v>
      </c>
      <c r="C4" s="9" t="n">
        <v>-1.16</v>
      </c>
      <c r="D4" s="9" t="n">
        <v>0.59</v>
      </c>
    </row>
    <row r="5">
      <c r="A5" s="4" t="inlineStr">
        <is>
          <t>Diluted</t>
        </is>
      </c>
      <c r="B5" s="7" t="n">
        <v>20494426</v>
      </c>
      <c r="C5" s="7" t="n">
        <v>20494426</v>
      </c>
      <c r="D5" s="7" t="n">
        <v>17200000</v>
      </c>
    </row>
  </sheetData>
  <mergeCells count="2">
    <mergeCell ref="A1:A2"/>
    <mergeCell ref="B1:C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01T20:01:29Z</dcterms:created>
  <dcterms:modified xmlns:dcterms="http://purl.org/dc/terms/" xmlns:xsi="http://www.w3.org/2001/XMLSchema-instance" xsi:type="dcterms:W3CDTF">2023-09-01T20:01:29Z</dcterms:modified>
</cp:coreProperties>
</file>